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mmitments and Contingencies" sheetId="8" state="visible" r:id="rId8"/>
    <sheet xmlns:r="http://schemas.openxmlformats.org/officeDocument/2006/relationships" name="Net Loss Per Share"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Financing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Net Income (Loss) Per Share (Ta" sheetId="15" state="visible" r:id="rId15"/>
    <sheet xmlns:r="http://schemas.openxmlformats.org/officeDocument/2006/relationships" name="Stock-based Compensation (Table"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mmitments and Contingencies -" sheetId="19" state="visible" r:id="rId19"/>
    <sheet xmlns:r="http://schemas.openxmlformats.org/officeDocument/2006/relationships" name="Net Loss Per Share - Summary of" sheetId="20" state="visible" r:id="rId20"/>
    <sheet xmlns:r="http://schemas.openxmlformats.org/officeDocument/2006/relationships" name="Net Loss Per Share - Summary 21" sheetId="21" state="visible" r:id="rId21"/>
    <sheet xmlns:r="http://schemas.openxmlformats.org/officeDocument/2006/relationships" name="Income Taxes - Additional Infor" sheetId="22" state="visible" r:id="rId22"/>
    <sheet xmlns:r="http://schemas.openxmlformats.org/officeDocument/2006/relationships" name="Stock-based Compensation - Addi" sheetId="23" state="visible" r:id="rId23"/>
    <sheet xmlns:r="http://schemas.openxmlformats.org/officeDocument/2006/relationships" name="Stock-based Compensation - Summ" sheetId="24" state="visible" r:id="rId24"/>
    <sheet xmlns:r="http://schemas.openxmlformats.org/officeDocument/2006/relationships" name="Stock-based Compensation - Su25" sheetId="25" state="visible" r:id="rId25"/>
    <sheet xmlns:r="http://schemas.openxmlformats.org/officeDocument/2006/relationships" name="Financings - Additional Informa" sheetId="26" state="visible" r:id="rId26"/>
  </sheets>
  <definedNames/>
  <calcPr calcId="124519" fullCalcOnLoad="1"/>
</workbook>
</file>

<file path=xl/sharedStrings.xml><?xml version="1.0" encoding="utf-8"?>
<sst xmlns="http://schemas.openxmlformats.org/spreadsheetml/2006/main" uniqueCount="296">
  <si>
    <t>Document and Entity Information - shares</t>
  </si>
  <si>
    <t>6 Months Ended</t>
  </si>
  <si>
    <t>Jun. 30, 2018</t>
  </si>
  <si>
    <t>Aug. 01, 2018</t>
  </si>
  <si>
    <t>Document And Entity Information [Abstract]</t>
  </si>
  <si>
    <t>Entity Registrant Name</t>
  </si>
  <si>
    <t>Albireo Pharma, Inc.</t>
  </si>
  <si>
    <t>Entity Central Index Key</t>
  </si>
  <si>
    <t>Amendment Flag</t>
  </si>
  <si>
    <t>false</t>
  </si>
  <si>
    <t>Current Fiscal Year End Date</t>
  </si>
  <si>
    <t>--12-31</t>
  </si>
  <si>
    <t>Document Type</t>
  </si>
  <si>
    <t>10-Q</t>
  </si>
  <si>
    <t>Document Period End Date</t>
  </si>
  <si>
    <t>Jun. 30,
		2018</t>
  </si>
  <si>
    <t>Document Fiscal Year Focus</t>
  </si>
  <si>
    <t>Document Fiscal Period Focus</t>
  </si>
  <si>
    <t>Q2</t>
  </si>
  <si>
    <t>Trading Symbol</t>
  </si>
  <si>
    <t>ALBO</t>
  </si>
  <si>
    <t>Entity Filer Category</t>
  </si>
  <si>
    <t>Accelerated Filer</t>
  </si>
  <si>
    <t>Entity Common Stock, Shares Outstanding</t>
  </si>
  <si>
    <t>Condensed Consolidated Balance Sheets (Unaudited) - USD ($) $ in Thousands</t>
  </si>
  <si>
    <t>Dec. 31, 2017</t>
  </si>
  <si>
    <t>Current assets:</t>
  </si>
  <si>
    <t>Cash and cash equivalents</t>
  </si>
  <si>
    <t>Prepaid expenses and other assets</t>
  </si>
  <si>
    <t>Other receivables</t>
  </si>
  <si>
    <t>Total current assets</t>
  </si>
  <si>
    <t>Property and equipment, net</t>
  </si>
  <si>
    <t>Goodwill</t>
  </si>
  <si>
    <t>Other noncurrent assets</t>
  </si>
  <si>
    <t>Total assets</t>
  </si>
  <si>
    <t>Current liabilities:</t>
  </si>
  <si>
    <t>Trade payables</t>
  </si>
  <si>
    <t>Accrued expenses</t>
  </si>
  <si>
    <t>Other liabilities</t>
  </si>
  <si>
    <t>Total current liabilities</t>
  </si>
  <si>
    <t>Liability related to sale of future royalties</t>
  </si>
  <si>
    <t>Long-term liabilities</t>
  </si>
  <si>
    <t>Total liabilities</t>
  </si>
  <si>
    <t>Stockholders' Equity:</t>
  </si>
  <si>
    <t>Common stock, $0.01 par value per share — 30,000,000 authorized at June 30, 2018 and December 31, 2017; 11,957,491 and 8,902,784 issued and outstanding at June 30, 2018 and December 31, 2017, respectively</t>
  </si>
  <si>
    <t>Additional paid in capital</t>
  </si>
  <si>
    <t>Accumulated other comprehensive income</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t>
  </si>
  <si>
    <t>Operating expenses:</t>
  </si>
  <si>
    <t>Research and development</t>
  </si>
  <si>
    <t>General and administrative</t>
  </si>
  <si>
    <t>Other operating (income) expense, net</t>
  </si>
  <si>
    <t>Total operating expenses</t>
  </si>
  <si>
    <t>Operating loss</t>
  </si>
  <si>
    <t>Interest income (expense), net</t>
  </si>
  <si>
    <t>Other income (expense), net</t>
  </si>
  <si>
    <t>Net loss before income taxes</t>
  </si>
  <si>
    <t>Income tax</t>
  </si>
  <si>
    <t>Net loss</t>
  </si>
  <si>
    <t>Net loss per share - basic and diluted</t>
  </si>
  <si>
    <t>Weighted average shares outstanding - basic and diluted</t>
  </si>
  <si>
    <t>Condensed Consolidated Statements of Comprehensive Loss (Unaudited) - USD ($) $ in Thousands</t>
  </si>
  <si>
    <t>Statement Of Income And Comprehensive Income [Abstract]</t>
  </si>
  <si>
    <t>Other comprehensive loss:</t>
  </si>
  <si>
    <t>Foreign currency translation adjustment</t>
  </si>
  <si>
    <t>Total other comprehensive income (loss)</t>
  </si>
  <si>
    <t>Total comprehensive loss</t>
  </si>
  <si>
    <t>Condensed Consolidated Statements of Cash Flows (Unaudited) - USD ($) $ in Thousands</t>
  </si>
  <si>
    <t>Cash flows from operating activities:</t>
  </si>
  <si>
    <t>Adjustments to reconcile net loss to net cash used in operating activities:</t>
  </si>
  <si>
    <t>Non cash interest expense on liability related to royalty monetization</t>
  </si>
  <si>
    <t>Accretion of debt discount and amortization of issuance costs</t>
  </si>
  <si>
    <t>Depreciation and amortization</t>
  </si>
  <si>
    <t>Change in fair value of financial instruments</t>
  </si>
  <si>
    <t>Stock-based compensation expense</t>
  </si>
  <si>
    <t>Unrealized foreign exchange (gain) loss</t>
  </si>
  <si>
    <t>Changes in operating assets and liabilities:</t>
  </si>
  <si>
    <t>Trade receivables</t>
  </si>
  <si>
    <t>Prepaid expenses and other current assets</t>
  </si>
  <si>
    <t>Other non current assets</t>
  </si>
  <si>
    <t>Other liabilities and long-term liabilities</t>
  </si>
  <si>
    <t>Other non current liabilities</t>
  </si>
  <si>
    <t>Net cash used in operating activities</t>
  </si>
  <si>
    <t>Cash flows from investing activities:</t>
  </si>
  <si>
    <t>Purchase of property, plant and equipment</t>
  </si>
  <si>
    <t>Net cash used in investing activities</t>
  </si>
  <si>
    <t>Cash flows from financing activities:</t>
  </si>
  <si>
    <t>Proceeds from issuance of common stock, net of issuance costs</t>
  </si>
  <si>
    <t>Proceeds from royalty agreement</t>
  </si>
  <si>
    <t>Exercise of options</t>
  </si>
  <si>
    <t>Payments of principal on borrowings</t>
  </si>
  <si>
    <t>Net cash provided by financing activities</t>
  </si>
  <si>
    <t>Effect of exchange rate changes on cash and cash equivalents</t>
  </si>
  <si>
    <t>Net increase in cash and cash equivalents</t>
  </si>
  <si>
    <t>Cash and cash equivalents—beginning of period</t>
  </si>
  <si>
    <t>Cash and cash equivalents—end of period</t>
  </si>
  <si>
    <t>Supplemental disclosures of cash flow information:</t>
  </si>
  <si>
    <t>Cash paid for interest</t>
  </si>
  <si>
    <t>Kreos</t>
  </si>
  <si>
    <t>Shares issued upon cashless exercise of Kreos warrants</t>
  </si>
  <si>
    <t>Summary of Significant Accounting Policies and Basis of Presentation</t>
  </si>
  <si>
    <t>Accounting Policies [Abstract]</t>
  </si>
  <si>
    <t>1. Summary of significant accounting policies and basis of presentation Organization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candidate, a Phase 2 product candidate, and elobixibat, which is approved in Japan for the treatment of chronic constipation. We also anticipate commencing a development program with elobixibat in nonalcoholic steatohepatitis or NASH. A4250, the Company’s Phase 3 lead product candidate, is in development initially for the treatment of patients with progressive familial intrahepatic cholestasis (PFIC), a rare, life-threatening genetic disorder affecting young children.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7. In the opinion of management, all adjustments (including normal recurring accruals) considered necessary for fair presentation have been included in the Condensed Consolidated Financial Statements. The results of operations for the three and six months ended June 30, 2018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revenue recognition standard discussed below.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densed Consolidated Financial Statements include the accounts of Parent and its direct or indirect wholly owned subsidiaries, Albireo Limited, Albireo AB, Elobix AB, Albireo, Inc., Albireo Security Corp. and Biodel UK Limited. All intercompany balances and transactions have been eliminated in consolidation. 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lbireo, Inc. and Albireo Security Corp.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translation at period-end exchange rates of monetary assets and liabilities denominated in foreign currencies are recognized within Other (income) expense, net in the Condensed Consolidated Statements of Operations as part of operating expenses. The results and financial position of the Company that have a functional currency different from the USD are translated into the presentation currency as follows:
a.
assets and liabilities presented are translated at the closing exchange rate as of June 30, 2018 and December 31, 2017;
b.
income and expenses for each statement of comprehensive income (loss) are translated at the average exchange rate for the applicable period;
c.
significant transactions use the closing exchange rate on the date of the transaction; and
d.
all resulting exchange differences arising from such translations are recognized directly in other comprehensive income (loss) and presented as a separate component of equity. 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royalty monetization liability estimated at fair value. Actual results could materially differ from these estimates. 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Level 2—Observable inputs such as quoted prices for similar Level 3—Unobservable inputs that reflect the reporting entity’s estimate of assumptions that market participants would use in pricing the asset or liability. 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In 2012, EA Pharma made an upfront cash payment to the Company of €10.0 million under the Agreement. The parties amended the agreement in April 2016, pursuant to which EA Pharma made an additional cash payment to the Company of $8.0 million. As of June 30, 2018, the Company is eligible to receive an additional regulatory-based milestone payment under the Agreement of €4.3 million ($5.0 million based on the Euro to USD exchange rate as of June 30, 2018) if a specified regulatory event is achieved for elobixibat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SC) Topic 606, Revenue from Contracts with Customers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he potential milestone payments were excluded from the transaction price, as all milestone amounts were fully constrained.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June 30, 2018. 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in the balance sheet at June 30, 2018. The royalty obligation will be amortized using the effective interest rate method, based on the Company's best estimate of the time it will take to reach the capped amount. The following table shows the activity within the liability account during the period from the inception of the royalty transaction in December 2017 to June 30, 2018:
June 30, 2018
(in thousands)
Liability related to sale of future royalties—beginning balance
$
—
Proceeds from sale of future royalties, net
44,525
Unrealized foreign currency (gain)/loss on remeasurement of the liability
2,440
Foreign currency translation (gain)/loss
(2,418
)
Accretion of interest expense on liability related to royalty monetzation
2,919
Liability related to sale of future royalties—ending balance
$
47,466
Less current portion classified within other current liabilities
(730
)
Net ending Liability related to sale of future royalties
$
46,736
The Company records estimated royalties to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15%.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reduced non-cash royalty revenues and reduced non-cash interest expense over the life of the royalty obligation.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Recently adopted accounting pronouncements Effective January 1, 2018, the Company adopted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enters into licensing agreements which are within the scope of ASC 606, under which it may exclusively license rights to research, develop, manufacture and commercialize its product candidates to third parties. The terms of these arrangements may include payment to the Company of one or more of the following: non-refundable, upfront license fees; reimbursement of certain costs; development, regulatory and commercial milestone payment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b) the transaction price under step (iii)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mpact of Adoption The most significant change relates to the Company’s accounting for contingent milestone payments. Under ASC 605, the Company recognized revenue related to contingent milestone payments as the milestone was achieved, using the milestone method. Under ASC 606, the Company performs an assessment of the probability of milestone achievement at each reporting date, and determines whether the cumulative revenue related to the milestone is at risk of significant reversal. As a result of adopting ASC 606 on January 1, 2018, the Company did not record any cumulative changes in the current period, as the performance obligation related to the Agreement with EA Pharma was fully satisfied in 2012. Additionally, there was no difference in the revenue recognized or costs recorded in the six months ended June 30, 2018 as what would have been recognized or recorded under ASC 605. In September 2016, the FASB issued ASU 2016-15, “ Statement of Cash Flows (Topic 230): Classification of Certain Cash Receipts and Cash Payments (a consensus of the Emerging Issues Task Force) In May 2017, the FASB issued ASU 2017-09, “ Compensation – Stock Compensation (Topic 718), Scope of Modification Accounting,” Accounting pronouncements issued but not yet adopted In February 2016, the FASB issued ASU 2016-02, “ Leases (Topic 842)</t>
  </si>
  <si>
    <t>Commitments and Contingencies</t>
  </si>
  <si>
    <t>Commitments And Contingencies Disclosure [Abstract]</t>
  </si>
  <si>
    <t xml:space="preserve">2. Commitments and contingencies Operating lease commitments As of June 30, 2018, future minimum commitments under facility operating leases were $1,088,000. Rent expense recognized under the Company’s operating leases was $204,000 and $185,000 for the six months ended June 30, 2018 and 2017, respectively. Agreements with CROs As of June 30, 2018, the Company had various agreements with CROs for the conduct of specified research and development activities. Based on the terms of the respective agreements, the Company may be required to make future payments of up to $17.6 million to CROs upon the completion of contracted work. Other Commitments In connection with the spin-off of Albireo Limited from AstraZeneca in 2008 and associated transfer agreements, the Company became party to an assignment agreement between AstraZeneca and a named inventor on a patent related to elobixibat. In connection with this agreement, in April 2018, the Company was required to pay a one-time “launch fee” of $457,000. </t>
  </si>
  <si>
    <t>Net Loss Per Share</t>
  </si>
  <si>
    <t>Earnings Per Share [Abstract]</t>
  </si>
  <si>
    <t>3. Net loss per share Basic net loss per share, or Basic EPS, is calculated by dividing the net loss by the weighted average number of shares of common stock outstanding. Diluted net loss per share, or Diluted EPS, is calculated by dividing the net loss by the weighted-average number of shares of common stock plus dilutive common stock equivalents outstanding. The following table sets forth the computation of Basic EPS and Diluted EPS (in thousands, except for share and per share data):
Three Months Ended June 30,
Six Months Ended June 30,
2018
2017
2018
2017
Basic and Diluted EPS:
Numerator
Net loss
$
(14,603
)
$
(6,176
)
$
(16,222
)
$
(12,847
)
Denominator
Weighted average number of shares
11,938,357
7,171,610
11,417,463
6,734,555
Basic and Diluted EPS
$
(1.22
)
$
(0.86
)
$
(1.42
)
$
(1.91
) The following outstanding common stock equivalents were excluded from the computation of Diluted EPS for the three and six months ended June 30, 2018 and 2017 because including them would have been anti-dilutive:
For the Three Months Ended June 30,
For the Six Months Ended June 30,
2018
2017
2018
2017
Options to purchase common stock
1,393,297
767,662
1,393,297
767,662</t>
  </si>
  <si>
    <t>Income Taxes</t>
  </si>
  <si>
    <t>Income Tax Disclosure [Abstract]</t>
  </si>
  <si>
    <t>Income taxes</t>
  </si>
  <si>
    <t>4. Income taxes The Company did not record a tax provision or benefit for the three months or six months ended June 30, 2018 or 2017. The Company has continued to maintain a full valuation allowance against its net deferred tax assets. The Company has had an overall net operating loss position since its inception. On December 22, 2017, the SEC staff issued Staff Accounting Bulletin No. 118 (SAB 118), which provides guidance on accounting for the tax effects of the Tax Cuts and Jobs Act (TCJA). SAB 118 provides a measurement period that should not extend beyond one year from the TCJA enactment date for companies to complete the accounting under ASC Topic 740, Income Taxes</t>
  </si>
  <si>
    <t>Stock-based Compensation</t>
  </si>
  <si>
    <t>Disclosure Of Compensation Related Costs Sharebased Payments [Abstract]</t>
  </si>
  <si>
    <t>5. Stock-based Compensation The Company recognized stock-based compensation expense for employees of $1.1 million and $1.4 million for the three months ended June 30, 2018 and 2017, respectively, and $2.2 million and $2.1 million for the six months ended June 30, 2018 and 2017, respectively. A summary of the outstanding stock options as of June 30, 2018 is as follows:
Stock Options Outstanding
Number of Shares
Weighted Average Exercise Price Per Share
Weighted Average Remaining Contractual Term (Years)
Aggregate Intrinsic Value (in thousands)
Outstanding—December 31, 2017
1,035,361
$
17.78
8.71
$
11,896
Granted
486,050
$
31.12
—
$
—
Expirations/forfeitures
(42,491
)
$
41.93
—
$
—
Exercises
(60,345
)
$
4.23
—
$
—
Outstanding—June 30, 2018
1,418,575
$
21.94
8.47
$
20,587
Exercisable—June 30, 2018
444,425
$
15.72
7.03
$
10,142
Vested or expected to vest at—June 30, 2018
1,399,153
$
22.23
8.48
$
19,917
Aggregate intrinsic value represents the difference between the estimated fair value of the underlying common stock and the exercise price of outstanding, in-the-money options. Options to purchase 19,422 shares of common stock are performance based and vest upon the date the Company files a drug approval application for its product candidate A4250 for any orphan indication, if such filing occurs prior to a specified date. This unvested performance-based option is excluded from the vested or expected to vest balance as of June 30, 2018. As of June 30, 2018, the total unrecognized compensation expense related to unvested options was $17.1 million, which the Company expects to recognize over a weighted average vesting period of 2.6 years. In determining the estimated fair value of the stock-based awards, the Company uses the Black-Scholes option pricing model and assumptions discussed below. Each of these inputs is subjective and generally requires significant judgment to determine. The fair value of stock option awards granted during the three and six months ended June 30, 2018 was estimated with the following assumptions:
Three Months Ended June 30, 2018
Six Months Ended June 30, 2018
Price per share of common stock
$30.68-$32.53
30.68-32.57
Expected term (in years)
5.5-6.0
5.3-6.0
Risk-free interest rate
2.8
2.6-2.8
Expected volatility
84.7-86.9
84.7-86.9
Dividend rate
0%
0%</t>
  </si>
  <si>
    <t>Financings</t>
  </si>
  <si>
    <t>Financings Disclosure [Abstract]</t>
  </si>
  <si>
    <t>6. Financings At-the-Market Sales In October 2017, the Company entered into an at-the-market offering program Sales Agreement with Cowen and Company, LLC (Cowen) 24.2 million January 2018 Underwritten Public Offering On January 29, 2018, the Company completed an underwritten public offering of 2,265,500 shares of its common stock, at a price to public of $33.00 per share. The Company received net proceeds from this offering of $70.0 million, after deducting underwriting discounts, commission and offering expenses.</t>
  </si>
  <si>
    <t>Summary of Significant Accounting Policies and Basis of Presentation (Policies)</t>
  </si>
  <si>
    <t>Organization</t>
  </si>
  <si>
    <t xml:space="preserve">Organization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candidate, a Phase 2 product candidate, and elobixibat, which is approved in Japan for the treatment of chronic constipation. We also anticipate commencing a development program with elobixibat in nonalcoholic steatohepatitis or NASH. A4250, the Company’s Phase 3 lead product candidate, is in development initially for the treatment of patients with progressive familial intrahepatic cholestasis (PFIC), a rare, life-threatening genetic disorder affecting young children. </t>
  </si>
  <si>
    <t>Basis of Presentation</t>
  </si>
  <si>
    <t xml:space="preserve">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7. In the opinion of management, all adjustments (including normal recurring accruals) considered necessary for fair presentation have been included in the Condensed Consolidated Financial Statements. The results of operations for the three and six months ended June 30, 2018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revenue recognition standard discussed below. Any reference in these notes to applicable guidance is meant to refer to the authoritative GAAP as found in the Accounting Standards Codification (ASC) and Accounting Standards Update (ASU) of the Financial Accounting Standards Board (FASB). </t>
  </si>
  <si>
    <t>Principles of Consolidation</t>
  </si>
  <si>
    <t xml:space="preserve">Principles of consolidation The accompanying Condensed Consolidated Financial Statements include the accounts of Parent and its direct or indirect wholly owned subsidiaries, Albireo Limited, Albireo AB, Elobix AB, Albireo, Inc., Albireo Security Corp. and Biodel UK Limited. All intercompany balances and transactions have been eliminated in consolidation. </t>
  </si>
  <si>
    <t>Foreign Currency Translation</t>
  </si>
  <si>
    <t>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lbireo, Inc. and Albireo Security Corp.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translation at period-end exchange rates of monetary assets and liabilities denominated in foreign currencies are recognized within Other (income) expense, net in the Condensed Consolidated Statements of Operations as part of operating expenses. The results and financial position of the Company that have a functional currency different from the USD are translated into the presentation currency as follows:
a.
assets and liabilities presented are translated at the closing exchange rate as of June 30, 2018 and December 31, 2017;
b.
income and expenses for each statement of comprehensive income (loss) are translated at the average exchange rate for the applicable period;
c.
significant transactions use the closing exchange rate on the date of the transaction; and
d.
all resulting exchange differences arising from such translations are recognized directly in other comprehensive income (loss) and presented as a separate component of equity.</t>
  </si>
  <si>
    <t>Use of Estimates</t>
  </si>
  <si>
    <t xml:space="preserve">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royalty monetization liability estimated at fair value. Actual results could materially differ from these estimates. </t>
  </si>
  <si>
    <t>Fair Value of Financial Instruments</t>
  </si>
  <si>
    <t>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Level 2—Observable inputs such as quoted prices for similar Level 3—Unobservable inputs that reflect the reporting entity’s estimate of assumptions that market participants would use in pricing the asset or liability.</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 xml:space="preserve">Revenue recognition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In 2012, EA Pharma made an upfront cash payment to the Company of €10.0 million under the Agreement. The parties amended the agreement in April 2016, pursuant to which EA Pharma made an additional cash payment to the Company of $8.0 million. As of June 30, 2018, the Company is eligible to receive an additional regulatory-based milestone payment under the Agreement of €4.3 million ($5.0 million based on the Euro to USD exchange rate as of June 30, 2018) if a specified regulatory event is achieved for elobixibat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SC) Topic 606, Revenue from Contracts with Customers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he potential milestone payments were excluded from the transaction price, as all milestone amounts were fully constrained.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June 30, 2018. 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in the balance sheet at June 30, 2018. The royalty obligation will be amortized using the effective interest rate method, based on the Company's best estimate of the time it will take to reach the capped amount. The following table shows the activity within the liability account during the period from the inception of the royalty transaction in December 2017 to June 30, 2018:
June 30, 2018
(in thousands)
Liability related to sale of future royalties—beginning balance
$
—
Proceeds from sale of future royalties, net
44,525
Unrealized foreign currency (gain)/loss on remeasurement of the liability
2,440
Foreign currency translation (gain)/loss
(2,418
)
Accretion of interest expense on liability related to royalty monetzation
2,919
Liability related to sale of future royalties—ending balance
$
47,466
Less current portion classified within other current liabilities
(730
)
Net ending Liability related to sale of future royalties
$
46,736
The Company records estimated royalties to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15%.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reduced non-cash royalty revenues and reduced non-cash interest expense over the life of the royalty obligation. </t>
  </si>
  <si>
    <t>Loss Contingencies</t>
  </si>
  <si>
    <t>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t>
  </si>
  <si>
    <t>Recently Adopted Accounting Pronouncements</t>
  </si>
  <si>
    <t xml:space="preserve">Recently adopted accounting pronouncements Effective January 1, 2018, the Company adopted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enters into licensing agreements which are within the scope of ASC 606, under which it may exclusively license rights to research, develop, manufacture and commercialize its product candidates to third parties. The terms of these arrangements may include payment to the Company of one or more of the following: non-refundable, upfront license fees; reimbursement of certain costs; development, regulatory and commercial milestone payment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b) the transaction price under step (iii)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mpact of Adoption The most significant change relates to the Company’s accounting for contingent milestone payments. Under ASC 605, the Company recognized revenue related to contingent milestone payments as the milestone was achieved, using the milestone method. Under ASC 606, the Company performs an assessment of the probability of milestone achievement at each reporting date, and determines whether the cumulative revenue related to the milestone is at risk of significant reversal. As a result of adopting ASC 606 on January 1, 2018, the Company did not record any cumulative changes in the current period, as the performance obligation related to the Agreement with EA Pharma was fully satisfied in 2012. Additionally, there was no difference in the revenue recognized or costs recorded in the six months ended June 30, 2018 as what would have been recognized or recorded under ASC 605. In September 2016, the FASB issued ASU 2016-15, “ Statement of Cash Flows (Topic 230): Classification of Certain Cash Receipts and Cash Payments (a consensus of the Emerging Issues Task Force) In May 2017, the FASB issued ASU 2017-09, “ Compensation – Stock Compensation (Topic 718), Scope of Modification Accounting,” </t>
  </si>
  <si>
    <t>Accounting Pronouncements Issued but not Yet Adopted</t>
  </si>
  <si>
    <t>Accounting pronouncements issued but not yet adopted In February 2016, the FASB issued ASU 2016-02, “ Leases (Topic 842)</t>
  </si>
  <si>
    <t>Summary of Significant Accounting Policies and Basis of Presentation (Tables)</t>
  </si>
  <si>
    <t>Schedule of Activity within Liability Account from Inception of Royalty Transaction</t>
  </si>
  <si>
    <t>The following table shows the activity within the liability account during the period from the inception of the royalty transaction in December 2017 to June 30, 2018:
June 30, 2018
(in thousands)
Liability related to sale of future royalties—beginning balance
$
—
Proceeds from sale of future royalties, net
44,525
Unrealized foreign currency (gain)/loss on remeasurement of the liability
2,440
Foreign currency translation (gain)/loss
(2,418
)
Accretion of interest expense on liability related to royalty monetzation
2,919
Liability related to sale of future royalties—ending balance
$
47,466
Less current portion classified within other current liabilities
(730
)
Net ending Liability related to sale of future royalties
$
46,736</t>
  </si>
  <si>
    <t>Net Income (Loss) Per Share (Tables)</t>
  </si>
  <si>
    <t>Summary of Computation of Basic EPS and Diluted EPS</t>
  </si>
  <si>
    <t xml:space="preserve">The following table sets forth the computation of Basic EPS and Diluted EPS (in thousands, except for share and per share data):
Three Months Ended June 30,
Six Months Ended June 30,
2018
2017
2018
2017
Basic and Diluted EPS:
Numerator
Net loss
$
(14,603
)
$
(6,176
)
$
(16,222
)
$
(12,847
)
Denominator
Weighted average number of shares
11,938,357
7,171,610
11,417,463
6,734,555
Basic and Diluted EPS
$
(1.22
)
$
(0.86
)
$
(1.42
)
$
(1.91
) </t>
  </si>
  <si>
    <t>Summary of Outstanding Shares Excluded from Computation of Diluted EPS</t>
  </si>
  <si>
    <t>The following outstanding common stock equivalents were excluded from the computation of Diluted EPS for the three and six months ended June 30, 2018 and 2017 because including them would have been anti-dilutive:
For the Three Months Ended June 30,
For the Six Months Ended June 30,
2018
2017
2018
2017
Options to purchase common stock
1,393,297
767,662
1,393,297
767,662</t>
  </si>
  <si>
    <t>Stock-based Compensation (Tables)</t>
  </si>
  <si>
    <t>Summary of Outstanding Stock Options</t>
  </si>
  <si>
    <t>A summary of the outstanding stock options as of June 30, 2018 is as follows:
Stock Options Outstanding
Number of Shares
Weighted Average Exercise Price Per Share
Weighted Average Remaining Contractual Term (Years)
Aggregate Intrinsic Value (in thousands)
Outstanding—December 31, 2017
1,035,361
$
17.78
8.71
$
11,896
Granted
486,050
$
31.12
—
$
—
Expirations/forfeitures
(42,491
)
$
41.93
—
$
—
Exercises
(60,345
)
$
4.23
—
$
—
Outstanding—June 30, 2018
1,418,575
$
21.94
8.47
$
20,587
Exercisable—June 30, 2018
444,425
$
15.72
7.03
$
10,142
Vested or expected to vest at—June 30, 2018
1,399,153
$
22.23
8.48
$
19,917</t>
  </si>
  <si>
    <t>Summary of Estimated Fair Value of Stock Option Awards</t>
  </si>
  <si>
    <t>The fair value of stock option awards granted during the three and six months ended June 30, 2018 was estimated with the following assumptions:
Three Months Ended June 30, 2018
Six Months Ended June 30, 2018
Price per share of common stock
$30.68-$32.53
30.68-32.57
Expected term (in years)
5.5-6.0
5.3-6.0
Risk-free interest rate
2.8
2.6-2.8
Expected volatility
84.7-86.9
84.7-86.9
Dividend rate
0%
0%</t>
  </si>
  <si>
    <t>Summary of Significant Accounting Policies and Basis of Presentation - Additional Information (Details) € in Millions</t>
  </si>
  <si>
    <t>1 Months Ended</t>
  </si>
  <si>
    <t>12 Months Ended</t>
  </si>
  <si>
    <t>Jan. 31, 2018USD ($)</t>
  </si>
  <si>
    <t>Dec. 31, 2017USD ($)</t>
  </si>
  <si>
    <t>Apr. 30, 2016USD ($)</t>
  </si>
  <si>
    <t>Jun. 30, 2018USD ($)</t>
  </si>
  <si>
    <t>Jun. 30, 2017USD ($)</t>
  </si>
  <si>
    <t>Jun. 30, 2018EUR (€)</t>
  </si>
  <si>
    <t>Dec. 31, 2012EUR (€)</t>
  </si>
  <si>
    <t>Summary Of Significant Accounting Policies [Line Items]</t>
  </si>
  <si>
    <t>Revenue recognition, upfront cash payment received | €</t>
  </si>
  <si>
    <t>Revenue recognition milestone method additional revenue received after amendment</t>
  </si>
  <si>
    <t>Revenue recognition, milestone receivable</t>
  </si>
  <si>
    <t>Termination of royalty agreement written notice, period</t>
  </si>
  <si>
    <t>180 days</t>
  </si>
  <si>
    <t>Revenue recognition milestone received</t>
  </si>
  <si>
    <t>Deferred revenue or contract assets</t>
  </si>
  <si>
    <t>Operating expenses</t>
  </si>
  <si>
    <t>Difference in Revenue Recognized or Costs Recorded due to Adoption of New Accounting Standards | ASU 606</t>
  </si>
  <si>
    <t>Revenue recognized</t>
  </si>
  <si>
    <t>Royalty Interest Acquisition Agreement</t>
  </si>
  <si>
    <t>Upfront consideration received | €</t>
  </si>
  <si>
    <t>Upfront consideration received in conjunction with 2015 amendment</t>
  </si>
  <si>
    <t>Interest expense related to royalty agreement description</t>
  </si>
  <si>
    <t>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15%.</t>
  </si>
  <si>
    <t>Quarterly effective interest rate</t>
  </si>
  <si>
    <t>4.15%</t>
  </si>
  <si>
    <t>Royalty Interest Acquisition Agreement | Sales Milestones</t>
  </si>
  <si>
    <t>Summary of Significant Accounting Policies and Basis of Presentation - Schedule of Activity within Liability Account from Inception of Royalty Transaction (Details) $ in Thousands</t>
  </si>
  <si>
    <t>Proceeds from sale of future royalties, net</t>
  </si>
  <si>
    <t>Unrealized foreign currency (gain)/loss on remeasurement of the liability</t>
  </si>
  <si>
    <t>Foreign currency translation (gain)/loss</t>
  </si>
  <si>
    <t>Accretion of interest expense on liability related to royalty monetzation</t>
  </si>
  <si>
    <t>Liability related to sale of future royalties—ending balance</t>
  </si>
  <si>
    <t>Less current portion classified within other current liabilities</t>
  </si>
  <si>
    <t>Net ending Liability related to sale of future royalties</t>
  </si>
  <si>
    <t>Commitments and Contingencies - Additional Information (Details) - USD ($)</t>
  </si>
  <si>
    <t>Apr. 30, 2018</t>
  </si>
  <si>
    <t>AstraZeneca</t>
  </si>
  <si>
    <t>Loss Contingencies [Line Items]</t>
  </si>
  <si>
    <t>One-time, launch fee payment</t>
  </si>
  <si>
    <t>CROs</t>
  </si>
  <si>
    <t>Agreement on leases future minimum payments upon completion of contracted work</t>
  </si>
  <si>
    <t>Operating Lease Commitments</t>
  </si>
  <si>
    <t>Future minimum commitments under facility operating leases</t>
  </si>
  <si>
    <t>Rent expense</t>
  </si>
  <si>
    <t>Net Loss Per Share - Summary of Computation of Basic EPS and Diluted EPS (Details) - USD ($) $ / shares in Units, $ in Thousands</t>
  </si>
  <si>
    <t>Basic and Diluted EPS:</t>
  </si>
  <si>
    <t>Denominator</t>
  </si>
  <si>
    <t>Weighted average number of shares used for basic and diluted EPS computation</t>
  </si>
  <si>
    <t>Basic and Diluted EPS</t>
  </si>
  <si>
    <t>Net Loss Per Share - Summary of Outstanding Shares Excluded from Computation of Diluted EPS (Details) - shares</t>
  </si>
  <si>
    <t>Options to Purchase Common Stock</t>
  </si>
  <si>
    <t>Antidilutive Securities Excluded From Computation Of Earnings Per Share [Line Items]</t>
  </si>
  <si>
    <t>Anti-dilutive securities excluded from computation of diluted net loss per share</t>
  </si>
  <si>
    <t>Income Taxes - Additional Information (Details) - USD ($)</t>
  </si>
  <si>
    <t>Income tax provisions or benefits</t>
  </si>
  <si>
    <t>Stock-based Compensation - Additional Information (Details) - USD ($) $ in Millions</t>
  </si>
  <si>
    <t>Share Based Compensation Arrangement By Share Based Payment Award [Line Items]</t>
  </si>
  <si>
    <t>Options, exercisable</t>
  </si>
  <si>
    <t>Total unrecognized compensation expense related to unvested options</t>
  </si>
  <si>
    <t>Employee Stock Option</t>
  </si>
  <si>
    <t>Weighted average vesting period for unvested options</t>
  </si>
  <si>
    <t>2 years 7 months 6 days</t>
  </si>
  <si>
    <t>Common Stock</t>
  </si>
  <si>
    <t>Common Stock | Performance Based Options</t>
  </si>
  <si>
    <t>Options, non vested</t>
  </si>
  <si>
    <t>Stock-based Compensation - Summary of Outstanding Stock Options (Details) - USD ($) $ / shares in Units, $ in Thousands</t>
  </si>
  <si>
    <t>Summary of the stock option activity</t>
  </si>
  <si>
    <t>Number of Shares Outstanding, Beginning Balance</t>
  </si>
  <si>
    <t>Number of Shares, Granted</t>
  </si>
  <si>
    <t>Number of Shares, Expirations/forfeitures</t>
  </si>
  <si>
    <t>Number of Shares, Exercises</t>
  </si>
  <si>
    <t>Number of Shares Outstanding, Ending Balance</t>
  </si>
  <si>
    <t>Number of Shares, Exercisable</t>
  </si>
  <si>
    <t>Number of Shares, Vested or expected to vest</t>
  </si>
  <si>
    <t>Weighted Average Exercise Price Per Share Outstanding, Beginning Balance</t>
  </si>
  <si>
    <t>Weighted Average Exercise Price Per Share, Granted</t>
  </si>
  <si>
    <t>Weighted Average Exercise Price Per Share, Expirations/forfeitures</t>
  </si>
  <si>
    <t>Weighted Average Exercise Price Per Share, Exercises</t>
  </si>
  <si>
    <t>Weighted Average Exercise Price Per Share Outstanding, Ending Balance</t>
  </si>
  <si>
    <t>Weighted Average Exercise Price Per Share Exercisable</t>
  </si>
  <si>
    <t>Weighted Average Exercise Price Per Share Vested or expected to vest</t>
  </si>
  <si>
    <t>Outstanding, Weighted Average Remaining Contractual Term (Years)</t>
  </si>
  <si>
    <t>8 years 5 months 19 days</t>
  </si>
  <si>
    <t>8 years 8 months 15 days</t>
  </si>
  <si>
    <t>Exercisable, Weighted Average Remaining Contractual Term (Years)</t>
  </si>
  <si>
    <t>7 years 10 days</t>
  </si>
  <si>
    <t>Vested or expected to vest, Weighted Average Remaining Contractual Term (Years)</t>
  </si>
  <si>
    <t>8 years 5 months 23 days</t>
  </si>
  <si>
    <t>Outstanding options, Aggregate Intrinsic Value</t>
  </si>
  <si>
    <t>Exercisable options, Aggregate Intrinsic Value</t>
  </si>
  <si>
    <t>Vested or expected to vest options, Aggregate Intrinsic Value</t>
  </si>
  <si>
    <t>Stock-based Compensation - Summary of Estimated Fair Value of Stock Option Awards (Details) - Employee Stock Option - $ / shares</t>
  </si>
  <si>
    <t>Stock Based Compensation [Line Items]</t>
  </si>
  <si>
    <t>Risk-free interest rate</t>
  </si>
  <si>
    <t>2.80%</t>
  </si>
  <si>
    <t>Risk-free interest rate, minimum</t>
  </si>
  <si>
    <t>2.60%</t>
  </si>
  <si>
    <t>Risk-free interest rate, maximum</t>
  </si>
  <si>
    <t>Expected volatility, minimum</t>
  </si>
  <si>
    <t>84.70%</t>
  </si>
  <si>
    <t>Expected volatility, maximum</t>
  </si>
  <si>
    <t>86.90%</t>
  </si>
  <si>
    <t>Dividend rate</t>
  </si>
  <si>
    <t>0.00%</t>
  </si>
  <si>
    <t>Minimum</t>
  </si>
  <si>
    <t>Price per share of common stock</t>
  </si>
  <si>
    <t>Expected term (in years)</t>
  </si>
  <si>
    <t>5 years 6 months</t>
  </si>
  <si>
    <t>5 years 3 months 18 days</t>
  </si>
  <si>
    <t>Maximum</t>
  </si>
  <si>
    <t>6 years</t>
  </si>
  <si>
    <t>Financings - Additional Information (Details) - USD ($) $ / shares in Units, $ in Millions</t>
  </si>
  <si>
    <t>Jan. 29, 2018</t>
  </si>
  <si>
    <t>Feb. 28, 2018</t>
  </si>
  <si>
    <t>Oct. 31, 2017</t>
  </si>
  <si>
    <t>January 2018 Underwritten Public Offering [Member]</t>
  </si>
  <si>
    <t>Financings [Line Items]</t>
  </si>
  <si>
    <t>Number of shares issued in transaction</t>
  </si>
  <si>
    <t>Sale of stock, price per share</t>
  </si>
  <si>
    <t>Proceeds from sale of stock</t>
  </si>
  <si>
    <t>Cowen | At-the-market Offering Program</t>
  </si>
  <si>
    <t>Aggregate shares of common stock sold</t>
  </si>
  <si>
    <t>Proceeds from issuance of common stock, net of offering expenses</t>
  </si>
  <si>
    <t>Cowen | At-the-market Offering Program | Maximum</t>
  </si>
  <si>
    <t>Common stock to be offered and sold at sole discre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1969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4</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1"/>
  </cols>
  <sheetData>
    <row r="1" spans="1:11">
      <c r="A1" s="1" t="s">
        <v>168</v>
      </c>
      <c r="B1" s="2" t="s">
        <v>169</v>
      </c>
      <c r="E1" s="2" t="s">
        <v>57</v>
      </c>
      <c r="G1" s="2" t="s">
        <v>1</v>
      </c>
      <c r="J1" s="2" t="s">
        <v>170</v>
      </c>
    </row>
    <row r="2" spans="1:11">
      <c r="B2" s="2" t="s">
        <v>171</v>
      </c>
      <c r="C2" s="2" t="s">
        <v>172</v>
      </c>
      <c r="D2" s="2" t="s">
        <v>173</v>
      </c>
      <c r="E2" s="2" t="s">
        <v>174</v>
      </c>
      <c r="F2" s="2" t="s">
        <v>175</v>
      </c>
      <c r="G2" s="2" t="s">
        <v>174</v>
      </c>
      <c r="H2" s="2" t="s">
        <v>176</v>
      </c>
      <c r="I2" s="2" t="s">
        <v>175</v>
      </c>
      <c r="J2" s="2" t="s">
        <v>177</v>
      </c>
      <c r="K2" s="2" t="s">
        <v>176</v>
      </c>
    </row>
    <row r="3" spans="1:11">
      <c r="A3" s="3" t="s">
        <v>178</v>
      </c>
    </row>
    <row r="4" spans="1:11">
      <c r="A4" s="4" t="s">
        <v>179</v>
      </c>
      <c r="J4" s="9" t="n">
        <v>10</v>
      </c>
    </row>
    <row r="5" spans="1:11">
      <c r="A5" s="4" t="s">
        <v>180</v>
      </c>
      <c r="D5" s="7" t="n">
        <v>8000000</v>
      </c>
    </row>
    <row r="6" spans="1:11">
      <c r="A6" s="4" t="s">
        <v>181</v>
      </c>
      <c r="E6" s="7" t="n">
        <v>5000000</v>
      </c>
      <c r="G6" s="7" t="n">
        <v>5000000</v>
      </c>
      <c r="K6" s="10" t="n">
        <v>4.3</v>
      </c>
    </row>
    <row r="7" spans="1:11">
      <c r="A7" s="4" t="s">
        <v>182</v>
      </c>
      <c r="G7" s="4" t="s">
        <v>183</v>
      </c>
      <c r="H7" s="4" t="s">
        <v>183</v>
      </c>
    </row>
    <row r="8" spans="1:11">
      <c r="A8" s="4" t="s">
        <v>184</v>
      </c>
      <c r="B8" s="7" t="n">
        <v>11200000</v>
      </c>
    </row>
    <row r="9" spans="1:11">
      <c r="A9" s="4" t="s">
        <v>185</v>
      </c>
      <c r="G9" s="7" t="n">
        <v>0</v>
      </c>
    </row>
    <row r="10" spans="1:11">
      <c r="A10" s="4" t="s">
        <v>101</v>
      </c>
      <c r="G10" s="5" t="n">
        <v>44525000</v>
      </c>
    </row>
    <row r="11" spans="1:11">
      <c r="A11" s="4" t="s">
        <v>40</v>
      </c>
      <c r="E11" s="5" t="n">
        <v>47466000</v>
      </c>
      <c r="G11" s="5" t="n">
        <v>47466000</v>
      </c>
    </row>
    <row r="12" spans="1:11">
      <c r="A12" s="4" t="s">
        <v>186</v>
      </c>
      <c r="E12" s="5" t="n">
        <v>11136000</v>
      </c>
      <c r="F12" s="7" t="n">
        <v>6610000</v>
      </c>
      <c r="G12" s="5" t="n">
        <v>22919000</v>
      </c>
      <c r="I12" s="7" t="n">
        <v>12708000</v>
      </c>
    </row>
    <row r="13" spans="1:11">
      <c r="A13" s="4" t="s">
        <v>187</v>
      </c>
    </row>
    <row r="14" spans="1:11">
      <c r="A14" s="3" t="s">
        <v>178</v>
      </c>
    </row>
    <row r="15" spans="1:11">
      <c r="A15" s="4" t="s">
        <v>188</v>
      </c>
      <c r="G15" s="5" t="n">
        <v>0</v>
      </c>
    </row>
    <row r="16" spans="1:11">
      <c r="A16" s="4" t="s">
        <v>186</v>
      </c>
      <c r="G16" s="5" t="n">
        <v>0</v>
      </c>
    </row>
    <row r="17" spans="1:11">
      <c r="A17" s="4" t="s">
        <v>189</v>
      </c>
    </row>
    <row r="18" spans="1:11">
      <c r="A18" s="3" t="s">
        <v>178</v>
      </c>
    </row>
    <row r="19" spans="1:11">
      <c r="A19" s="4" t="s">
        <v>181</v>
      </c>
      <c r="C19" s="7" t="n">
        <v>78800000</v>
      </c>
    </row>
    <row r="20" spans="1:11">
      <c r="A20" s="4" t="s">
        <v>190</v>
      </c>
      <c r="H20" s="9" t="n">
        <v>10</v>
      </c>
    </row>
    <row r="21" spans="1:11">
      <c r="A21" s="4" t="s">
        <v>191</v>
      </c>
      <c r="G21" s="5" t="n">
        <v>8000000</v>
      </c>
    </row>
    <row r="22" spans="1:11">
      <c r="A22" s="4" t="s">
        <v>101</v>
      </c>
      <c r="C22" s="5" t="n">
        <v>44500000</v>
      </c>
    </row>
    <row r="23" spans="1:11">
      <c r="A23" s="4" t="s">
        <v>40</v>
      </c>
      <c r="E23" s="7" t="n">
        <v>44500000</v>
      </c>
      <c r="G23" s="7" t="n">
        <v>44500000</v>
      </c>
    </row>
    <row r="24" spans="1:11">
      <c r="A24" s="4" t="s">
        <v>192</v>
      </c>
      <c r="G24" s="4" t="s">
        <v>193</v>
      </c>
      <c r="H24" s="4" t="s">
        <v>193</v>
      </c>
    </row>
    <row r="25" spans="1:11">
      <c r="A25" s="4" t="s">
        <v>194</v>
      </c>
      <c r="E25" s="4" t="s">
        <v>195</v>
      </c>
      <c r="G25" s="4" t="s">
        <v>195</v>
      </c>
      <c r="K25" s="4" t="s">
        <v>195</v>
      </c>
    </row>
    <row r="26" spans="1:11">
      <c r="A26" s="4" t="s">
        <v>196</v>
      </c>
    </row>
    <row r="27" spans="1:11">
      <c r="A27" s="3" t="s">
        <v>178</v>
      </c>
    </row>
    <row r="28" spans="1:11">
      <c r="A28" s="4" t="s">
        <v>181</v>
      </c>
      <c r="C28" s="7" t="n">
        <v>15000000</v>
      </c>
    </row>
  </sheetData>
  <mergeCells count="4">
    <mergeCell ref="A1:A2"/>
    <mergeCell ref="B1:D1"/>
    <mergeCell ref="E1:F1"/>
    <mergeCell ref="G1:I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74</v>
      </c>
    </row>
    <row r="3" spans="1:2">
      <c r="A3" s="3" t="s">
        <v>114</v>
      </c>
    </row>
    <row r="4" spans="1:2">
      <c r="A4" s="4" t="s">
        <v>198</v>
      </c>
      <c r="B4" s="7" t="n">
        <v>44525</v>
      </c>
    </row>
    <row r="5" spans="1:2">
      <c r="A5" s="4" t="s">
        <v>199</v>
      </c>
      <c r="B5" s="5" t="n">
        <v>2440</v>
      </c>
    </row>
    <row r="6" spans="1:2">
      <c r="A6" s="4" t="s">
        <v>200</v>
      </c>
      <c r="B6" s="5" t="n">
        <v>-2418</v>
      </c>
    </row>
    <row r="7" spans="1:2">
      <c r="A7" s="4" t="s">
        <v>201</v>
      </c>
      <c r="B7" s="5" t="n">
        <v>2919</v>
      </c>
    </row>
    <row r="8" spans="1:2">
      <c r="A8" s="4" t="s">
        <v>202</v>
      </c>
      <c r="B8" s="5" t="n">
        <v>47466</v>
      </c>
    </row>
    <row r="9" spans="1:2">
      <c r="A9" s="4" t="s">
        <v>203</v>
      </c>
      <c r="B9" s="5" t="n">
        <v>-730</v>
      </c>
    </row>
    <row r="10" spans="1:2">
      <c r="A10" s="4" t="s">
        <v>204</v>
      </c>
      <c r="B10" s="7" t="n">
        <v>467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05</v>
      </c>
      <c r="B1" s="2" t="s">
        <v>169</v>
      </c>
      <c r="C1" s="2" t="s">
        <v>1</v>
      </c>
    </row>
    <row r="2" spans="1:4">
      <c r="B2" s="2" t="s">
        <v>206</v>
      </c>
      <c r="C2" s="2" t="s">
        <v>2</v>
      </c>
      <c r="D2" s="2" t="s">
        <v>58</v>
      </c>
    </row>
    <row r="3" spans="1:4">
      <c r="A3" s="4" t="s">
        <v>207</v>
      </c>
    </row>
    <row r="4" spans="1:4">
      <c r="A4" s="3" t="s">
        <v>208</v>
      </c>
    </row>
    <row r="5" spans="1:4">
      <c r="A5" s="4" t="s">
        <v>209</v>
      </c>
      <c r="B5" s="7" t="n">
        <v>457000</v>
      </c>
    </row>
    <row r="6" spans="1:4">
      <c r="A6" s="4" t="s">
        <v>210</v>
      </c>
    </row>
    <row r="7" spans="1:4">
      <c r="A7" s="3" t="s">
        <v>208</v>
      </c>
    </row>
    <row r="8" spans="1:4">
      <c r="A8" s="4" t="s">
        <v>211</v>
      </c>
      <c r="C8" s="7" t="n">
        <v>17600000</v>
      </c>
    </row>
    <row r="9" spans="1:4">
      <c r="A9" s="4" t="s">
        <v>212</v>
      </c>
    </row>
    <row r="10" spans="1:4">
      <c r="A10" s="3" t="s">
        <v>208</v>
      </c>
    </row>
    <row r="11" spans="1:4">
      <c r="A11" s="4" t="s">
        <v>213</v>
      </c>
      <c r="C11" s="5" t="n">
        <v>1088000</v>
      </c>
    </row>
    <row r="12" spans="1:4">
      <c r="A12" s="4" t="s">
        <v>214</v>
      </c>
      <c r="C12" s="7" t="n">
        <v>204000</v>
      </c>
      <c r="D12" s="7" t="n">
        <v>185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228</v>
      </c>
      <c r="C3" s="7" t="n">
        <v>53231</v>
      </c>
    </row>
    <row r="4" spans="1:3">
      <c r="A4" s="4" t="s">
        <v>28</v>
      </c>
      <c r="B4" s="5" t="n">
        <v>610</v>
      </c>
      <c r="C4" s="5" t="n">
        <v>1054</v>
      </c>
    </row>
    <row r="5" spans="1:3">
      <c r="A5" s="4" t="s">
        <v>29</v>
      </c>
      <c r="B5" s="5" t="n">
        <v>2406</v>
      </c>
      <c r="C5" s="5" t="n">
        <v>726</v>
      </c>
    </row>
    <row r="6" spans="1:3">
      <c r="A6" s="4" t="s">
        <v>30</v>
      </c>
      <c r="B6" s="5" t="n">
        <v>186244</v>
      </c>
      <c r="C6" s="5" t="n">
        <v>55011</v>
      </c>
    </row>
    <row r="7" spans="1:3">
      <c r="A7" s="4" t="s">
        <v>31</v>
      </c>
      <c r="B7" s="5" t="n">
        <v>210</v>
      </c>
      <c r="C7" s="5" t="n">
        <v>178</v>
      </c>
    </row>
    <row r="8" spans="1:3">
      <c r="A8" s="4" t="s">
        <v>32</v>
      </c>
      <c r="B8" s="5" t="n">
        <v>17260</v>
      </c>
      <c r="C8" s="5" t="n">
        <v>17260</v>
      </c>
    </row>
    <row r="9" spans="1:3">
      <c r="A9" s="4" t="s">
        <v>33</v>
      </c>
      <c r="B9" s="5" t="n">
        <v>422</v>
      </c>
      <c r="C9" s="5" t="n">
        <v>775</v>
      </c>
    </row>
    <row r="10" spans="1:3">
      <c r="A10" s="4" t="s">
        <v>34</v>
      </c>
      <c r="B10" s="5" t="n">
        <v>204136</v>
      </c>
      <c r="C10" s="5" t="n">
        <v>73224</v>
      </c>
    </row>
    <row r="11" spans="1:3">
      <c r="A11" s="3" t="s">
        <v>35</v>
      </c>
    </row>
    <row r="12" spans="1:3">
      <c r="A12" s="4" t="s">
        <v>36</v>
      </c>
      <c r="B12" s="5" t="n">
        <v>3020</v>
      </c>
      <c r="C12" s="5" t="n">
        <v>1350</v>
      </c>
    </row>
    <row r="13" spans="1:3">
      <c r="A13" s="4" t="s">
        <v>37</v>
      </c>
      <c r="B13" s="5" t="n">
        <v>4353</v>
      </c>
      <c r="C13" s="5" t="n">
        <v>6105</v>
      </c>
    </row>
    <row r="14" spans="1:3">
      <c r="A14" s="4" t="s">
        <v>38</v>
      </c>
      <c r="B14" s="5" t="n">
        <v>541</v>
      </c>
      <c r="C14" s="5" t="n">
        <v>474</v>
      </c>
    </row>
    <row r="15" spans="1:3">
      <c r="A15" s="4" t="s">
        <v>39</v>
      </c>
      <c r="B15" s="5" t="n">
        <v>7914</v>
      </c>
      <c r="C15" s="5" t="n">
        <v>7929</v>
      </c>
    </row>
    <row r="16" spans="1:3">
      <c r="A16" s="4" t="s">
        <v>40</v>
      </c>
      <c r="B16" s="5" t="n">
        <v>46736</v>
      </c>
    </row>
    <row r="17" spans="1:3">
      <c r="A17" s="4" t="s">
        <v>41</v>
      </c>
      <c r="B17" s="5" t="n">
        <v>39</v>
      </c>
      <c r="C17" s="5" t="n">
        <v>42</v>
      </c>
    </row>
    <row r="18" spans="1:3">
      <c r="A18" s="4" t="s">
        <v>42</v>
      </c>
      <c r="B18" s="5" t="n">
        <v>54689</v>
      </c>
      <c r="C18" s="5" t="n">
        <v>7971</v>
      </c>
    </row>
    <row r="19" spans="1:3">
      <c r="A19" s="3" t="s">
        <v>43</v>
      </c>
    </row>
    <row r="20" spans="1:3">
      <c r="A20" s="4" t="s">
        <v>44</v>
      </c>
      <c r="B20" s="5" t="n">
        <v>120</v>
      </c>
      <c r="C20" s="5" t="n">
        <v>89</v>
      </c>
    </row>
    <row r="21" spans="1:3">
      <c r="A21" s="4" t="s">
        <v>45</v>
      </c>
      <c r="B21" s="5" t="n">
        <v>211140</v>
      </c>
      <c r="C21" s="5" t="n">
        <v>114522</v>
      </c>
    </row>
    <row r="22" spans="1:3">
      <c r="A22" s="4" t="s">
        <v>46</v>
      </c>
      <c r="B22" s="5" t="n">
        <v>4768</v>
      </c>
      <c r="C22" s="5" t="n">
        <v>1001</v>
      </c>
    </row>
    <row r="23" spans="1:3">
      <c r="A23" s="4" t="s">
        <v>47</v>
      </c>
      <c r="B23" s="5" t="n">
        <v>-66581</v>
      </c>
      <c r="C23" s="5" t="n">
        <v>-50359</v>
      </c>
    </row>
    <row r="24" spans="1:3">
      <c r="A24" s="4" t="s">
        <v>48</v>
      </c>
      <c r="B24" s="5" t="n">
        <v>149447</v>
      </c>
      <c r="C24" s="5" t="n">
        <v>65253</v>
      </c>
    </row>
    <row r="25" spans="1:3">
      <c r="A25" s="4" t="s">
        <v>49</v>
      </c>
      <c r="B25" s="7" t="n">
        <v>204136</v>
      </c>
      <c r="C25" s="7" t="n">
        <v>73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57</v>
      </c>
      <c r="D1" s="2" t="s">
        <v>1</v>
      </c>
    </row>
    <row r="2" spans="1:5">
      <c r="B2" s="2" t="s">
        <v>2</v>
      </c>
      <c r="C2" s="2" t="s">
        <v>58</v>
      </c>
      <c r="D2" s="2" t="s">
        <v>2</v>
      </c>
      <c r="E2" s="2" t="s">
        <v>58</v>
      </c>
    </row>
    <row r="3" spans="1:5">
      <c r="A3" s="3" t="s">
        <v>216</v>
      </c>
    </row>
    <row r="4" spans="1:5">
      <c r="A4" s="4" t="s">
        <v>71</v>
      </c>
      <c r="B4" s="7" t="n">
        <v>-14603</v>
      </c>
      <c r="C4" s="7" t="n">
        <v>-6176</v>
      </c>
      <c r="D4" s="7" t="n">
        <v>-16222</v>
      </c>
      <c r="E4" s="7" t="n">
        <v>-12847</v>
      </c>
    </row>
    <row r="5" spans="1:5">
      <c r="A5" s="3" t="s">
        <v>217</v>
      </c>
    </row>
    <row r="6" spans="1:5">
      <c r="A6" s="4" t="s">
        <v>218</v>
      </c>
      <c r="B6" s="5" t="n">
        <v>11938357</v>
      </c>
      <c r="C6" s="5" t="n">
        <v>7171610</v>
      </c>
      <c r="D6" s="5" t="n">
        <v>11417463</v>
      </c>
      <c r="E6" s="5" t="n">
        <v>6734555</v>
      </c>
    </row>
    <row r="7" spans="1:5">
      <c r="A7" s="4" t="s">
        <v>219</v>
      </c>
      <c r="B7" s="8" t="n">
        <v>-1.22</v>
      </c>
      <c r="C7" s="8" t="n">
        <v>-0.86</v>
      </c>
      <c r="D7" s="8" t="n">
        <v>-1.42</v>
      </c>
      <c r="E7" s="8" t="n">
        <v>-1.9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57</v>
      </c>
      <c r="D1" s="2" t="s">
        <v>1</v>
      </c>
    </row>
    <row r="2" spans="1:5">
      <c r="B2" s="2" t="s">
        <v>2</v>
      </c>
      <c r="C2" s="2" t="s">
        <v>58</v>
      </c>
      <c r="D2" s="2" t="s">
        <v>2</v>
      </c>
      <c r="E2" s="2" t="s">
        <v>58</v>
      </c>
    </row>
    <row r="3" spans="1:5">
      <c r="A3" s="4" t="s">
        <v>221</v>
      </c>
    </row>
    <row r="4" spans="1:5">
      <c r="A4" s="3" t="s">
        <v>222</v>
      </c>
    </row>
    <row r="5" spans="1:5">
      <c r="A5" s="4" t="s">
        <v>223</v>
      </c>
      <c r="B5" s="5" t="n">
        <v>1393297</v>
      </c>
      <c r="C5" s="5" t="n">
        <v>767662</v>
      </c>
      <c r="D5" s="5" t="n">
        <v>1393297</v>
      </c>
      <c r="E5" s="5" t="n">
        <v>76766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4</v>
      </c>
      <c r="B1" s="2" t="s">
        <v>57</v>
      </c>
      <c r="D1" s="2" t="s">
        <v>1</v>
      </c>
    </row>
    <row r="2" spans="1:5">
      <c r="B2" s="2" t="s">
        <v>2</v>
      </c>
      <c r="C2" s="2" t="s">
        <v>58</v>
      </c>
      <c r="D2" s="2" t="s">
        <v>2</v>
      </c>
      <c r="E2" s="2" t="s">
        <v>58</v>
      </c>
    </row>
    <row r="3" spans="1:5">
      <c r="A3" s="3" t="s">
        <v>123</v>
      </c>
    </row>
    <row r="4" spans="1:5">
      <c r="A4" s="4" t="s">
        <v>225</v>
      </c>
      <c r="B4" s="7" t="n">
        <v>0</v>
      </c>
      <c r="C4" s="7" t="n">
        <v>0</v>
      </c>
      <c r="D4" s="7" t="n">
        <v>0</v>
      </c>
      <c r="E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26</v>
      </c>
      <c r="B1" s="2" t="s">
        <v>57</v>
      </c>
      <c r="D1" s="2" t="s">
        <v>1</v>
      </c>
    </row>
    <row r="2" spans="1:5">
      <c r="B2" s="2" t="s">
        <v>2</v>
      </c>
      <c r="C2" s="2" t="s">
        <v>58</v>
      </c>
      <c r="D2" s="2" t="s">
        <v>2</v>
      </c>
      <c r="E2" s="2" t="s">
        <v>58</v>
      </c>
    </row>
    <row r="3" spans="1:5">
      <c r="A3" s="3" t="s">
        <v>227</v>
      </c>
    </row>
    <row r="4" spans="1:5">
      <c r="A4" s="4" t="s">
        <v>87</v>
      </c>
      <c r="B4" s="11" t="n">
        <v>1.1</v>
      </c>
      <c r="C4" s="11" t="n">
        <v>1.4</v>
      </c>
      <c r="D4" s="11" t="n">
        <v>2.2</v>
      </c>
      <c r="E4" s="11" t="n">
        <v>2.1</v>
      </c>
    </row>
    <row r="5" spans="1:5">
      <c r="A5" s="4" t="s">
        <v>228</v>
      </c>
      <c r="B5" s="5" t="n">
        <v>444425</v>
      </c>
      <c r="D5" s="5" t="n">
        <v>444425</v>
      </c>
    </row>
    <row r="6" spans="1:5">
      <c r="A6" s="4" t="s">
        <v>229</v>
      </c>
      <c r="B6" s="11" t="n">
        <v>17.1</v>
      </c>
      <c r="D6" s="11" t="n">
        <v>17.1</v>
      </c>
    </row>
    <row r="7" spans="1:5">
      <c r="A7" s="4" t="s">
        <v>230</v>
      </c>
    </row>
    <row r="8" spans="1:5">
      <c r="A8" s="3" t="s">
        <v>227</v>
      </c>
    </row>
    <row r="9" spans="1:5">
      <c r="A9" s="4" t="s">
        <v>231</v>
      </c>
      <c r="D9" s="4" t="s">
        <v>232</v>
      </c>
    </row>
    <row r="10" spans="1:5">
      <c r="A10" s="4" t="s">
        <v>233</v>
      </c>
    </row>
    <row r="11" spans="1:5">
      <c r="A11" s="3" t="s">
        <v>227</v>
      </c>
    </row>
    <row r="12" spans="1:5">
      <c r="A12" s="4" t="s">
        <v>228</v>
      </c>
      <c r="B12" s="5" t="n">
        <v>19422</v>
      </c>
      <c r="D12" s="5" t="n">
        <v>19422</v>
      </c>
    </row>
    <row r="13" spans="1:5">
      <c r="A13" s="4" t="s">
        <v>234</v>
      </c>
    </row>
    <row r="14" spans="1:5">
      <c r="A14" s="3" t="s">
        <v>227</v>
      </c>
    </row>
    <row r="15" spans="1:5">
      <c r="A15" s="4" t="s">
        <v>235</v>
      </c>
      <c r="B15" s="5" t="n">
        <v>19422</v>
      </c>
      <c r="D15" s="5" t="n">
        <v>1942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6</v>
      </c>
      <c r="B1" s="2" t="s">
        <v>1</v>
      </c>
      <c r="C1" s="2" t="s">
        <v>170</v>
      </c>
    </row>
    <row r="2" spans="1:3">
      <c r="B2" s="2" t="s">
        <v>2</v>
      </c>
      <c r="C2" s="2" t="s">
        <v>25</v>
      </c>
    </row>
    <row r="3" spans="1:3">
      <c r="A3" s="3" t="s">
        <v>237</v>
      </c>
    </row>
    <row r="4" spans="1:3">
      <c r="A4" s="4" t="s">
        <v>238</v>
      </c>
      <c r="B4" s="5" t="n">
        <v>1035361</v>
      </c>
    </row>
    <row r="5" spans="1:3">
      <c r="A5" s="4" t="s">
        <v>239</v>
      </c>
      <c r="B5" s="5" t="n">
        <v>486050</v>
      </c>
    </row>
    <row r="6" spans="1:3">
      <c r="A6" s="4" t="s">
        <v>240</v>
      </c>
      <c r="B6" s="5" t="n">
        <v>-42491</v>
      </c>
    </row>
    <row r="7" spans="1:3">
      <c r="A7" s="4" t="s">
        <v>241</v>
      </c>
      <c r="B7" s="5" t="n">
        <v>-60345</v>
      </c>
    </row>
    <row r="8" spans="1:3">
      <c r="A8" s="4" t="s">
        <v>242</v>
      </c>
      <c r="B8" s="5" t="n">
        <v>1418575</v>
      </c>
      <c r="C8" s="5" t="n">
        <v>1035361</v>
      </c>
    </row>
    <row r="9" spans="1:3">
      <c r="A9" s="4" t="s">
        <v>243</v>
      </c>
      <c r="B9" s="5" t="n">
        <v>444425</v>
      </c>
    </row>
    <row r="10" spans="1:3">
      <c r="A10" s="4" t="s">
        <v>244</v>
      </c>
      <c r="B10" s="5" t="n">
        <v>1399153</v>
      </c>
    </row>
    <row r="11" spans="1:3">
      <c r="A11" s="4" t="s">
        <v>245</v>
      </c>
      <c r="B11" s="8" t="n">
        <v>17.78</v>
      </c>
    </row>
    <row r="12" spans="1:3">
      <c r="A12" s="4" t="s">
        <v>246</v>
      </c>
      <c r="B12" s="12" t="n">
        <v>31.12</v>
      </c>
    </row>
    <row r="13" spans="1:3">
      <c r="A13" s="4" t="s">
        <v>247</v>
      </c>
      <c r="B13" s="12" t="n">
        <v>41.93</v>
      </c>
    </row>
    <row r="14" spans="1:3">
      <c r="A14" s="4" t="s">
        <v>248</v>
      </c>
      <c r="B14" s="12" t="n">
        <v>4.23</v>
      </c>
    </row>
    <row r="15" spans="1:3">
      <c r="A15" s="4" t="s">
        <v>249</v>
      </c>
      <c r="B15" s="12" t="n">
        <v>21.94</v>
      </c>
      <c r="C15" s="8" t="n">
        <v>17.78</v>
      </c>
    </row>
    <row r="16" spans="1:3">
      <c r="A16" s="4" t="s">
        <v>250</v>
      </c>
      <c r="B16" s="12" t="n">
        <v>15.72</v>
      </c>
    </row>
    <row r="17" spans="1:3">
      <c r="A17" s="4" t="s">
        <v>251</v>
      </c>
      <c r="B17" s="8" t="n">
        <v>22.23</v>
      </c>
    </row>
    <row r="18" spans="1:3">
      <c r="A18" s="4" t="s">
        <v>252</v>
      </c>
      <c r="B18" s="4" t="s">
        <v>253</v>
      </c>
      <c r="C18" s="4" t="s">
        <v>254</v>
      </c>
    </row>
    <row r="19" spans="1:3">
      <c r="A19" s="4" t="s">
        <v>255</v>
      </c>
      <c r="B19" s="4" t="s">
        <v>256</v>
      </c>
    </row>
    <row r="20" spans="1:3">
      <c r="A20" s="4" t="s">
        <v>257</v>
      </c>
      <c r="B20" s="4" t="s">
        <v>258</v>
      </c>
    </row>
    <row r="21" spans="1:3">
      <c r="A21" s="4" t="s">
        <v>259</v>
      </c>
      <c r="B21" s="7" t="n">
        <v>11896</v>
      </c>
    </row>
    <row r="22" spans="1:3">
      <c r="A22" s="4" t="s">
        <v>259</v>
      </c>
      <c r="B22" s="5" t="n">
        <v>20587</v>
      </c>
      <c r="C22" s="7" t="n">
        <v>11896</v>
      </c>
    </row>
    <row r="23" spans="1:3">
      <c r="A23" s="4" t="s">
        <v>260</v>
      </c>
      <c r="B23" s="5" t="n">
        <v>10142</v>
      </c>
    </row>
    <row r="24" spans="1:3">
      <c r="A24" s="4" t="s">
        <v>261</v>
      </c>
      <c r="B24" s="7" t="n">
        <v>199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62</v>
      </c>
      <c r="B1" s="2" t="s">
        <v>57</v>
      </c>
      <c r="C1" s="2" t="s">
        <v>1</v>
      </c>
    </row>
    <row r="2" spans="1:3">
      <c r="B2" s="2" t="s">
        <v>2</v>
      </c>
      <c r="C2" s="2" t="s">
        <v>2</v>
      </c>
    </row>
    <row r="3" spans="1:3">
      <c r="A3" s="3" t="s">
        <v>263</v>
      </c>
    </row>
    <row r="4" spans="1:3">
      <c r="A4" s="4" t="s">
        <v>264</v>
      </c>
      <c r="B4" s="4" t="s">
        <v>265</v>
      </c>
    </row>
    <row r="5" spans="1:3">
      <c r="A5" s="4" t="s">
        <v>266</v>
      </c>
      <c r="C5" s="4" t="s">
        <v>267</v>
      </c>
    </row>
    <row r="6" spans="1:3">
      <c r="A6" s="4" t="s">
        <v>268</v>
      </c>
      <c r="C6" s="4" t="s">
        <v>265</v>
      </c>
    </row>
    <row r="7" spans="1:3">
      <c r="A7" s="4" t="s">
        <v>269</v>
      </c>
      <c r="B7" s="4" t="s">
        <v>270</v>
      </c>
      <c r="C7" s="4" t="s">
        <v>270</v>
      </c>
    </row>
    <row r="8" spans="1:3">
      <c r="A8" s="4" t="s">
        <v>271</v>
      </c>
      <c r="B8" s="4" t="s">
        <v>272</v>
      </c>
      <c r="C8" s="4" t="s">
        <v>272</v>
      </c>
    </row>
    <row r="9" spans="1:3">
      <c r="A9" s="4" t="s">
        <v>273</v>
      </c>
      <c r="B9" s="4" t="s">
        <v>274</v>
      </c>
      <c r="C9" s="4" t="s">
        <v>274</v>
      </c>
    </row>
    <row r="10" spans="1:3">
      <c r="A10" s="4" t="s">
        <v>275</v>
      </c>
    </row>
    <row r="11" spans="1:3">
      <c r="A11" s="3" t="s">
        <v>263</v>
      </c>
    </row>
    <row r="12" spans="1:3">
      <c r="A12" s="4" t="s">
        <v>276</v>
      </c>
      <c r="B12" s="8" t="n">
        <v>30.68</v>
      </c>
      <c r="C12" s="8" t="n">
        <v>30.68</v>
      </c>
    </row>
    <row r="13" spans="1:3">
      <c r="A13" s="4" t="s">
        <v>277</v>
      </c>
      <c r="B13" s="4" t="s">
        <v>278</v>
      </c>
      <c r="C13" s="4" t="s">
        <v>279</v>
      </c>
    </row>
    <row r="14" spans="1:3">
      <c r="A14" s="4" t="s">
        <v>280</v>
      </c>
    </row>
    <row r="15" spans="1:3">
      <c r="A15" s="3" t="s">
        <v>263</v>
      </c>
    </row>
    <row r="16" spans="1:3">
      <c r="A16" s="4" t="s">
        <v>276</v>
      </c>
      <c r="B16" s="8" t="n">
        <v>32.53</v>
      </c>
      <c r="C16" s="8" t="n">
        <v>32.57</v>
      </c>
    </row>
    <row r="17" spans="1:3">
      <c r="A17" s="4" t="s">
        <v>277</v>
      </c>
      <c r="B17" s="4" t="s">
        <v>281</v>
      </c>
      <c r="C17"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83</v>
      </c>
      <c r="C1" s="2" t="s">
        <v>284</v>
      </c>
      <c r="D1" s="2" t="s">
        <v>285</v>
      </c>
    </row>
    <row r="2" spans="1:4">
      <c r="A2" s="4" t="s">
        <v>286</v>
      </c>
    </row>
    <row r="3" spans="1:4">
      <c r="A3" s="3" t="s">
        <v>287</v>
      </c>
    </row>
    <row r="4" spans="1:4">
      <c r="A4" s="4" t="s">
        <v>288</v>
      </c>
      <c r="B4" s="5" t="n">
        <v>2265500</v>
      </c>
    </row>
    <row r="5" spans="1:4">
      <c r="A5" s="4" t="s">
        <v>289</v>
      </c>
      <c r="B5" s="7" t="n">
        <v>33</v>
      </c>
    </row>
    <row r="6" spans="1:4">
      <c r="A6" s="4" t="s">
        <v>290</v>
      </c>
      <c r="B6" s="7" t="n">
        <v>70</v>
      </c>
    </row>
    <row r="7" spans="1:4">
      <c r="A7" s="4" t="s">
        <v>291</v>
      </c>
    </row>
    <row r="8" spans="1:4">
      <c r="A8" s="3" t="s">
        <v>287</v>
      </c>
    </row>
    <row r="9" spans="1:4">
      <c r="A9" s="4" t="s">
        <v>292</v>
      </c>
      <c r="C9" s="5" t="n">
        <v>728862</v>
      </c>
    </row>
    <row r="10" spans="1:4">
      <c r="A10" s="4" t="s">
        <v>293</v>
      </c>
      <c r="C10" s="11" t="n">
        <v>24.2</v>
      </c>
    </row>
    <row r="11" spans="1:4">
      <c r="A11" s="4" t="s">
        <v>294</v>
      </c>
    </row>
    <row r="12" spans="1:4">
      <c r="A12" s="3" t="s">
        <v>287</v>
      </c>
    </row>
    <row r="13" spans="1:4">
      <c r="A13" s="4" t="s">
        <v>295</v>
      </c>
      <c r="D13"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30000000</v>
      </c>
      <c r="C4" s="5" t="n">
        <v>30000000</v>
      </c>
    </row>
    <row r="5" spans="1:3">
      <c r="A5" s="4" t="s">
        <v>54</v>
      </c>
      <c r="B5" s="5" t="n">
        <v>11957491</v>
      </c>
      <c r="C5" s="5" t="n">
        <v>8902784</v>
      </c>
    </row>
    <row r="6" spans="1:3">
      <c r="A6" s="4" t="s">
        <v>55</v>
      </c>
      <c r="B6" s="5" t="n">
        <v>11957491</v>
      </c>
      <c r="C6" s="5" t="n">
        <v>8902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730000</v>
      </c>
      <c r="C4" s="7" t="n">
        <v>1000</v>
      </c>
      <c r="D4" s="7" t="n">
        <v>11932000</v>
      </c>
      <c r="E4" s="7" t="n">
        <v>2000</v>
      </c>
    </row>
    <row r="5" spans="1:5">
      <c r="A5" s="3" t="s">
        <v>61</v>
      </c>
    </row>
    <row r="6" spans="1:5">
      <c r="A6" s="4" t="s">
        <v>62</v>
      </c>
      <c r="B6" s="5" t="n">
        <v>6411000</v>
      </c>
      <c r="C6" s="5" t="n">
        <v>2962000</v>
      </c>
      <c r="D6" s="5" t="n">
        <v>12562000</v>
      </c>
      <c r="E6" s="5" t="n">
        <v>5774000</v>
      </c>
    </row>
    <row r="7" spans="1:5">
      <c r="A7" s="4" t="s">
        <v>63</v>
      </c>
      <c r="B7" s="5" t="n">
        <v>4238000</v>
      </c>
      <c r="C7" s="5" t="n">
        <v>3713000</v>
      </c>
      <c r="D7" s="5" t="n">
        <v>8366000</v>
      </c>
      <c r="E7" s="5" t="n">
        <v>6925000</v>
      </c>
    </row>
    <row r="8" spans="1:5">
      <c r="A8" s="4" t="s">
        <v>64</v>
      </c>
      <c r="B8" s="5" t="n">
        <v>487000</v>
      </c>
      <c r="C8" s="5" t="n">
        <v>-65000</v>
      </c>
      <c r="D8" s="5" t="n">
        <v>1991000</v>
      </c>
      <c r="E8" s="5" t="n">
        <v>9000</v>
      </c>
    </row>
    <row r="9" spans="1:5">
      <c r="A9" s="4" t="s">
        <v>65</v>
      </c>
      <c r="B9" s="5" t="n">
        <v>11136000</v>
      </c>
      <c r="C9" s="5" t="n">
        <v>6610000</v>
      </c>
      <c r="D9" s="5" t="n">
        <v>22919000</v>
      </c>
      <c r="E9" s="5" t="n">
        <v>12708000</v>
      </c>
    </row>
    <row r="10" spans="1:5">
      <c r="A10" s="4" t="s">
        <v>66</v>
      </c>
      <c r="B10" s="5" t="n">
        <v>-10406000</v>
      </c>
      <c r="C10" s="5" t="n">
        <v>-6609000</v>
      </c>
      <c r="D10" s="5" t="n">
        <v>-10987000</v>
      </c>
      <c r="E10" s="5" t="n">
        <v>-12706000</v>
      </c>
    </row>
    <row r="11" spans="1:5">
      <c r="A11" s="4" t="s">
        <v>67</v>
      </c>
      <c r="B11" s="5" t="n">
        <v>-1666000</v>
      </c>
      <c r="C11" s="5" t="n">
        <v>-152000</v>
      </c>
      <c r="D11" s="5" t="n">
        <v>-2682000</v>
      </c>
      <c r="E11" s="5" t="n">
        <v>-401000</v>
      </c>
    </row>
    <row r="12" spans="1:5">
      <c r="A12" s="4" t="s">
        <v>68</v>
      </c>
      <c r="B12" s="5" t="n">
        <v>-2531000</v>
      </c>
      <c r="C12" s="5" t="n">
        <v>585000</v>
      </c>
      <c r="D12" s="5" t="n">
        <v>-2553000</v>
      </c>
      <c r="E12" s="5" t="n">
        <v>260000</v>
      </c>
    </row>
    <row r="13" spans="1:5">
      <c r="A13" s="4" t="s">
        <v>69</v>
      </c>
      <c r="B13" s="5" t="n">
        <v>-14603000</v>
      </c>
      <c r="C13" s="5" t="n">
        <v>-6176000</v>
      </c>
      <c r="D13" s="5" t="n">
        <v>-16222000</v>
      </c>
      <c r="E13" s="5" t="n">
        <v>-12847000</v>
      </c>
    </row>
    <row r="14" spans="1:5">
      <c r="A14" s="4" t="s">
        <v>70</v>
      </c>
      <c r="B14" s="5" t="n">
        <v>0</v>
      </c>
      <c r="C14" s="5" t="n">
        <v>0</v>
      </c>
      <c r="D14" s="5" t="n">
        <v>0</v>
      </c>
      <c r="E14" s="5" t="n">
        <v>0</v>
      </c>
    </row>
    <row r="15" spans="1:5">
      <c r="A15" s="4" t="s">
        <v>71</v>
      </c>
      <c r="B15" s="7" t="n">
        <v>-14603000</v>
      </c>
      <c r="C15" s="7" t="n">
        <v>-6176000</v>
      </c>
      <c r="D15" s="7" t="n">
        <v>-16222000</v>
      </c>
      <c r="E15" s="7" t="n">
        <v>-12847000</v>
      </c>
    </row>
    <row r="16" spans="1:5">
      <c r="A16" s="4" t="s">
        <v>72</v>
      </c>
      <c r="B16" s="8" t="n">
        <v>-1.22</v>
      </c>
      <c r="C16" s="8" t="n">
        <v>-0.86</v>
      </c>
      <c r="D16" s="8" t="n">
        <v>-1.42</v>
      </c>
      <c r="E16" s="8" t="n">
        <v>-1.91</v>
      </c>
    </row>
    <row r="17" spans="1:5">
      <c r="A17" s="4" t="s">
        <v>73</v>
      </c>
      <c r="B17" s="5" t="n">
        <v>11938357</v>
      </c>
      <c r="C17" s="5" t="n">
        <v>7171610</v>
      </c>
      <c r="D17" s="5" t="n">
        <v>11417463</v>
      </c>
      <c r="E17" s="5" t="n">
        <v>6734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7</v>
      </c>
      <c r="D1" s="2" t="s">
        <v>1</v>
      </c>
    </row>
    <row r="2" spans="1:5">
      <c r="B2" s="2" t="s">
        <v>2</v>
      </c>
      <c r="C2" s="2" t="s">
        <v>58</v>
      </c>
      <c r="D2" s="2" t="s">
        <v>2</v>
      </c>
      <c r="E2" s="2" t="s">
        <v>58</v>
      </c>
    </row>
    <row r="3" spans="1:5">
      <c r="A3" s="3" t="s">
        <v>75</v>
      </c>
    </row>
    <row r="4" spans="1:5">
      <c r="A4" s="4" t="s">
        <v>71</v>
      </c>
      <c r="B4" s="7" t="n">
        <v>-14603</v>
      </c>
      <c r="C4" s="7" t="n">
        <v>-6176</v>
      </c>
      <c r="D4" s="7" t="n">
        <v>-16222</v>
      </c>
      <c r="E4" s="7" t="n">
        <v>-12847</v>
      </c>
    </row>
    <row r="5" spans="1:5">
      <c r="A5" s="3" t="s">
        <v>76</v>
      </c>
    </row>
    <row r="6" spans="1:5">
      <c r="A6" s="4" t="s">
        <v>77</v>
      </c>
      <c r="B6" s="5" t="n">
        <v>2573</v>
      </c>
      <c r="C6" s="5" t="n">
        <v>389</v>
      </c>
      <c r="D6" s="5" t="n">
        <v>3767</v>
      </c>
      <c r="E6" s="5" t="n">
        <v>-90</v>
      </c>
    </row>
    <row r="7" spans="1:5">
      <c r="A7" s="4" t="s">
        <v>78</v>
      </c>
      <c r="B7" s="5" t="n">
        <v>2573</v>
      </c>
      <c r="C7" s="5" t="n">
        <v>389</v>
      </c>
      <c r="D7" s="5" t="n">
        <v>3767</v>
      </c>
      <c r="E7" s="5" t="n">
        <v>-90</v>
      </c>
    </row>
    <row r="8" spans="1:5">
      <c r="A8" s="4" t="s">
        <v>79</v>
      </c>
      <c r="B8" s="7" t="n">
        <v>-12030</v>
      </c>
      <c r="C8" s="7" t="n">
        <v>-5787</v>
      </c>
      <c r="D8" s="7" t="n">
        <v>-12455</v>
      </c>
      <c r="E8" s="7" t="n">
        <v>-129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8</v>
      </c>
    </row>
    <row r="3" spans="1:3">
      <c r="A3" s="3" t="s">
        <v>81</v>
      </c>
    </row>
    <row r="4" spans="1:3">
      <c r="A4" s="4" t="s">
        <v>71</v>
      </c>
      <c r="B4" s="7" t="n">
        <v>-16222</v>
      </c>
      <c r="C4" s="7" t="n">
        <v>-12847</v>
      </c>
    </row>
    <row r="5" spans="1:3">
      <c r="A5" s="3" t="s">
        <v>82</v>
      </c>
    </row>
    <row r="6" spans="1:3">
      <c r="A6" s="4" t="s">
        <v>83</v>
      </c>
      <c r="B6" s="5" t="n">
        <v>2028</v>
      </c>
    </row>
    <row r="7" spans="1:3">
      <c r="A7" s="4" t="s">
        <v>84</v>
      </c>
      <c r="C7" s="5" t="n">
        <v>301</v>
      </c>
    </row>
    <row r="8" spans="1:3">
      <c r="A8" s="4" t="s">
        <v>85</v>
      </c>
      <c r="B8" s="5" t="n">
        <v>22</v>
      </c>
      <c r="C8" s="5" t="n">
        <v>13</v>
      </c>
    </row>
    <row r="9" spans="1:3">
      <c r="A9" s="4" t="s">
        <v>86</v>
      </c>
      <c r="C9" s="5" t="n">
        <v>-251</v>
      </c>
    </row>
    <row r="10" spans="1:3">
      <c r="A10" s="4" t="s">
        <v>87</v>
      </c>
      <c r="B10" s="5" t="n">
        <v>2244</v>
      </c>
      <c r="C10" s="5" t="n">
        <v>2051</v>
      </c>
    </row>
    <row r="11" spans="1:3">
      <c r="A11" s="4" t="s">
        <v>88</v>
      </c>
      <c r="B11" s="5" t="n">
        <v>6718</v>
      </c>
    </row>
    <row r="12" spans="1:3">
      <c r="A12" s="3" t="s">
        <v>89</v>
      </c>
    </row>
    <row r="13" spans="1:3">
      <c r="A13" s="4" t="s">
        <v>90</v>
      </c>
      <c r="B13" s="5" t="n">
        <v>-754</v>
      </c>
      <c r="C13" s="5" t="n">
        <v>27</v>
      </c>
    </row>
    <row r="14" spans="1:3">
      <c r="A14" s="4" t="s">
        <v>91</v>
      </c>
      <c r="B14" s="5" t="n">
        <v>432</v>
      </c>
      <c r="C14" s="5" t="n">
        <v>94</v>
      </c>
    </row>
    <row r="15" spans="1:3">
      <c r="A15" s="4" t="s">
        <v>29</v>
      </c>
      <c r="B15" s="5" t="n">
        <v>-1055</v>
      </c>
      <c r="C15" s="5" t="n">
        <v>-292</v>
      </c>
    </row>
    <row r="16" spans="1:3">
      <c r="A16" s="4" t="s">
        <v>92</v>
      </c>
      <c r="B16" s="5" t="n">
        <v>354</v>
      </c>
      <c r="C16" s="5" t="n">
        <v>-12</v>
      </c>
    </row>
    <row r="17" spans="1:3">
      <c r="A17" s="4" t="s">
        <v>36</v>
      </c>
      <c r="B17" s="5" t="n">
        <v>1867</v>
      </c>
      <c r="C17" s="5" t="n">
        <v>280</v>
      </c>
    </row>
    <row r="18" spans="1:3">
      <c r="A18" s="4" t="s">
        <v>37</v>
      </c>
      <c r="B18" s="5" t="n">
        <v>-2223</v>
      </c>
      <c r="C18" s="5" t="n">
        <v>-3864</v>
      </c>
    </row>
    <row r="19" spans="1:3">
      <c r="A19" s="4" t="s">
        <v>93</v>
      </c>
      <c r="B19" s="5" t="n">
        <v>70</v>
      </c>
      <c r="C19" s="5" t="n">
        <v>29</v>
      </c>
    </row>
    <row r="20" spans="1:3">
      <c r="A20" s="4" t="s">
        <v>94</v>
      </c>
      <c r="C20" s="5" t="n">
        <v>43</v>
      </c>
    </row>
    <row r="21" spans="1:3">
      <c r="A21" s="4" t="s">
        <v>95</v>
      </c>
      <c r="B21" s="5" t="n">
        <v>-6519</v>
      </c>
      <c r="C21" s="5" t="n">
        <v>-14428</v>
      </c>
    </row>
    <row r="22" spans="1:3">
      <c r="A22" s="3" t="s">
        <v>96</v>
      </c>
    </row>
    <row r="23" spans="1:3">
      <c r="A23" s="4" t="s">
        <v>97</v>
      </c>
      <c r="B23" s="5" t="n">
        <v>-61</v>
      </c>
      <c r="C23" s="5" t="n">
        <v>-146</v>
      </c>
    </row>
    <row r="24" spans="1:3">
      <c r="A24" s="4" t="s">
        <v>98</v>
      </c>
      <c r="B24" s="5" t="n">
        <v>-61</v>
      </c>
      <c r="C24" s="5" t="n">
        <v>-146</v>
      </c>
    </row>
    <row r="25" spans="1:3">
      <c r="A25" s="3" t="s">
        <v>99</v>
      </c>
    </row>
    <row r="26" spans="1:3">
      <c r="A26" s="4" t="s">
        <v>100</v>
      </c>
      <c r="B26" s="5" t="n">
        <v>94149</v>
      </c>
      <c r="C26" s="5" t="n">
        <v>48508</v>
      </c>
    </row>
    <row r="27" spans="1:3">
      <c r="A27" s="4" t="s">
        <v>101</v>
      </c>
      <c r="B27" s="5" t="n">
        <v>44525</v>
      </c>
    </row>
    <row r="28" spans="1:3">
      <c r="A28" s="4" t="s">
        <v>102</v>
      </c>
      <c r="B28" s="5" t="n">
        <v>255</v>
      </c>
      <c r="C28" s="5" t="n">
        <v>62</v>
      </c>
    </row>
    <row r="29" spans="1:3">
      <c r="A29" s="4" t="s">
        <v>103</v>
      </c>
      <c r="C29" s="5" t="n">
        <v>-1648</v>
      </c>
    </row>
    <row r="30" spans="1:3">
      <c r="A30" s="4" t="s">
        <v>104</v>
      </c>
      <c r="B30" s="5" t="n">
        <v>138929</v>
      </c>
      <c r="C30" s="5" t="n">
        <v>46922</v>
      </c>
    </row>
    <row r="31" spans="1:3">
      <c r="A31" s="4" t="s">
        <v>105</v>
      </c>
      <c r="B31" s="5" t="n">
        <v>-2352</v>
      </c>
      <c r="C31" s="5" t="n">
        <v>319</v>
      </c>
    </row>
    <row r="32" spans="1:3">
      <c r="A32" s="4" t="s">
        <v>106</v>
      </c>
      <c r="B32" s="5" t="n">
        <v>129997</v>
      </c>
      <c r="C32" s="5" t="n">
        <v>32667</v>
      </c>
    </row>
    <row r="33" spans="1:3">
      <c r="A33" s="4" t="s">
        <v>107</v>
      </c>
      <c r="B33" s="5" t="n">
        <v>53231</v>
      </c>
      <c r="C33" s="5" t="n">
        <v>29931</v>
      </c>
    </row>
    <row r="34" spans="1:3">
      <c r="A34" s="4" t="s">
        <v>108</v>
      </c>
      <c r="B34" s="7" t="n">
        <v>183228</v>
      </c>
      <c r="C34" s="5" t="n">
        <v>62598</v>
      </c>
    </row>
    <row r="35" spans="1:3">
      <c r="A35" s="3" t="s">
        <v>109</v>
      </c>
    </row>
    <row r="36" spans="1:3">
      <c r="A36" s="4" t="s">
        <v>110</v>
      </c>
      <c r="C36" s="5" t="n">
        <v>136</v>
      </c>
    </row>
    <row r="37" spans="1:3">
      <c r="A37" s="4" t="s">
        <v>111</v>
      </c>
    </row>
    <row r="38" spans="1:3">
      <c r="A38" s="3" t="s">
        <v>109</v>
      </c>
    </row>
    <row r="39" spans="1:3">
      <c r="A39" s="4" t="s">
        <v>112</v>
      </c>
      <c r="C39" s="7" t="n">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07:09Z</dcterms:created>
  <dcterms:modified xmlns:dcterms="http://purl.org/dc/terms/" xmlns:xsi="http://www.w3.org/2001/XMLSchema-instance" xsi:type="dcterms:W3CDTF">2018-08-09T15:07:09Z</dcterms:modified>
</cp:coreProperties>
</file>